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 Organization and Busin" sheetId="6" r:id="rId6"/>
    <s:sheet name="Note 2 - Summary of Significant" sheetId="7" r:id="rId7"/>
    <s:sheet name="Note 3 - Investments and Long-l" sheetId="8" r:id="rId8"/>
    <s:sheet name="Note 4 - Notes Payable" sheetId="9" r:id="rId9"/>
    <s:sheet name="Note 5 - Information On Busines" sheetId="10" r:id="rId10"/>
    <s:sheet name="Note 7 - Equity Transactions" sheetId="11" r:id="rId11"/>
    <s:sheet name="Note 8 - Subsequent Events"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3 - Investments and Long27" sheetId="27" r:id="rId27"/>
    <s:sheet name="Note 4 - Notes Payable_ Schedul" sheetId="28" r:id="rId28"/>
    <s:sheet name="Note 5 - Information On Busin29" sheetId="29" r:id="rId29"/>
    <s:sheet name="Note 2 - Summary of Significa30" sheetId="30" r:id="rId30"/>
    <s:sheet name="Note 2 - Summary of Significa31" sheetId="31" r:id="rId31"/>
    <s:sheet name="Note 3 - Investments and Long32" sheetId="32" r:id="rId32"/>
    <s:sheet name="Note 4 - Notes Payable_ Sched33" sheetId="33" r:id="rId33"/>
  </s:sheets>
  <s:definedNames/>
  <s:calcPr calcId="124519" calcMode="auto" fullCalcOnLoad="1"/>
</s:workbook>
</file>

<file path=xl/sharedStrings.xml><?xml version="1.0" encoding="utf-8"?>
<sst xmlns="http://schemas.openxmlformats.org/spreadsheetml/2006/main" uniqueCount="236">
  <si>
    <t>Document and Entity Information - shares</t>
  </si>
  <si>
    <t>6 Months Ended</t>
  </si>
  <si>
    <t>Jun. 30, 2015</t>
  </si>
  <si>
    <t>Aug. 12, 2015</t>
  </si>
  <si>
    <t>Document and Entity Information:</t>
  </si>
  <si>
    <t>Entity Registrant Name</t>
  </si>
  <si>
    <t>TWO RIVERS WATER &amp; FARMING Co</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 $ in Thousands</t>
  </si>
  <si>
    <t>Dec. 31, 2014</t>
  </si>
  <si>
    <t>Assets, Current</t>
  </si>
  <si>
    <t>Cash and Cash Equivalents, at Carrying Value</t>
  </si>
  <si>
    <t>Accounts Receivable, Net, Current</t>
  </si>
  <si>
    <t>Farm Product</t>
  </si>
  <si>
    <t>Other Assets, Current</t>
  </si>
  <si>
    <t>Assets, Noncurrent</t>
  </si>
  <si>
    <t>Property, Plant and Equipment, Gross</t>
  </si>
  <si>
    <t>Construction in progress</t>
  </si>
  <si>
    <t>Land</t>
  </si>
  <si>
    <t>Water assets</t>
  </si>
  <si>
    <t>Intangible assets, net</t>
  </si>
  <si>
    <t>Other Assets, Noncurrent</t>
  </si>
  <si>
    <t>Assets</t>
  </si>
  <si>
    <t>Liabilities, Current</t>
  </si>
  <si>
    <t>Accounts Payable, Current</t>
  </si>
  <si>
    <t>Accrued Liabilities, Current</t>
  </si>
  <si>
    <t>Preferred Shares and Dividends Payable, Current</t>
  </si>
  <si>
    <t>Notes Payable, Current</t>
  </si>
  <si>
    <t>Liabilities, Noncurrent</t>
  </si>
  <si>
    <t>Other Long-term Debt, Noncurrent</t>
  </si>
  <si>
    <t>Liabilities</t>
  </si>
  <si>
    <t>Stockholders' Equity, Including Portion Attributable to Noncontrolling Interest</t>
  </si>
  <si>
    <t>Common Stock, Value, Issued</t>
  </si>
  <si>
    <t>Additional Paid in Capital, Common Stock</t>
  </si>
  <si>
    <t>Retained Earnings (Accumulated Deficit)</t>
  </si>
  <si>
    <t>Stockholders' Equity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 shares in Thousands, $ in Thousands</t>
  </si>
  <si>
    <t>3 Months Ended</t>
  </si>
  <si>
    <t>Jun. 30, 2014</t>
  </si>
  <si>
    <t>Revenues</t>
  </si>
  <si>
    <t>Farm Revenue</t>
  </si>
  <si>
    <t>Member Assessments</t>
  </si>
  <si>
    <t>Other Revenue, Net</t>
  </si>
  <si>
    <t>Cost of Revenue</t>
  </si>
  <si>
    <t>Direct cost of revenue</t>
  </si>
  <si>
    <t>Gross Profit</t>
  </si>
  <si>
    <t>Operating Expenses</t>
  </si>
  <si>
    <t>General and Administrative Expense</t>
  </si>
  <si>
    <t>Depreciation</t>
  </si>
  <si>
    <t>Operating Income (Loss)</t>
  </si>
  <si>
    <t>Nonoperating Income (Expense)</t>
  </si>
  <si>
    <t>Gain (Loss) on Disposition of Intangible Assets</t>
  </si>
  <si>
    <t>Other Nonoperating Income (Expense)</t>
  </si>
  <si>
    <t>Interest and Debt Expense</t>
  </si>
  <si>
    <t>Interest Expense</t>
  </si>
  <si>
    <t>Warran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Preferred dividends</t>
  </si>
  <si>
    <t>Net loss (income) attributable to the noncontrolling interest</t>
  </si>
  <si>
    <t>ComprehensiveIncomeNetOfTax</t>
  </si>
  <si>
    <t>Earnings Per Share</t>
  </si>
  <si>
    <t>Weighted Average Number of Shares Outstanding, Basic</t>
  </si>
  <si>
    <t>Weighted Average Number of Shares Outstanding, Diluted</t>
  </si>
  <si>
    <t>Statement of Cash Flows - USD ($) $ in Thousands</t>
  </si>
  <si>
    <t>Net Cash Provided by (Used in) Operating Activities</t>
  </si>
  <si>
    <t>Net Income (Loss), Including Portion Attributable to Noncontrolling Interest</t>
  </si>
  <si>
    <t>Adjustments, Noncash Items, to Reconcile Net Income (Loss) to Cash Provided by (Used in) Operating Activities</t>
  </si>
  <si>
    <t>Depreciation, Depletion and Amortization</t>
  </si>
  <si>
    <t>Accretion Of Discount</t>
  </si>
  <si>
    <t>Loss on disposal of assets</t>
  </si>
  <si>
    <t>Stock based compensation and warrants expense</t>
  </si>
  <si>
    <t>Issuance of Stock and Warrants for Services or Claims</t>
  </si>
  <si>
    <t>Gain (Loss) on Investments</t>
  </si>
  <si>
    <t>Impairment of Asset</t>
  </si>
  <si>
    <t>Non-Cash Interest Expense</t>
  </si>
  <si>
    <t>Increase (Decrease) in Operating Assets</t>
  </si>
  <si>
    <t>Decreae (increase) in advances &amp; accounts receivable</t>
  </si>
  <si>
    <t>Increase in farm product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Purchase of land, watershares, infrastructure</t>
  </si>
  <si>
    <t>Construction And Development Costs</t>
  </si>
  <si>
    <t>Proceeds from Sale of Other Productive Assets</t>
  </si>
  <si>
    <t>Net Cash Provided by (Used in) Financing Activities</t>
  </si>
  <si>
    <t>Proceeds from Sale of preferred Units of TR Capital Partners, LLC</t>
  </si>
  <si>
    <t>Proceeds from Issuance of Long-term Debt</t>
  </si>
  <si>
    <t>Payment of offering costs</t>
  </si>
  <si>
    <t>Proceeds from GrowCo Debt Offering</t>
  </si>
  <si>
    <t>Proceeds from (Repayments of) Notes Payable</t>
  </si>
  <si>
    <t>Cash and Cash Equivalents, Period Increase (Decrease)</t>
  </si>
  <si>
    <t>Note 1 - Organization and Business</t>
  </si>
  <si>
    <t>Notes</t>
  </si>
  <si>
    <t xml:space="preserve">NOTE 1  ORGANIZATION AND BUSINESS The following is a summary of some of the information contained in this document. Unless the context requires otherwise, references in this document to Two Rivers, or the Company is to Two Rivers Water &amp; Farming Company and its subsidiaries. Corporate Evolution On January 29, 2014, the board of directors approved a plan to reorganize our subsidiaries in a more integrated manner based on functional operations. We formed a new company, TR Capital Partners, LLC or TR Capital, which issued all of its common units to Two Rivers Water &amp; Farming Company. Two Rivers then initiated the transactions whereby our direct and indirect subsidiaries entered into a series of related transactions as the result of which assets and operations of subsidiaries transferred to TR Capital. As a result of those transactions, TR Capital operates all of the operations formerly conducted by those subsidiaries, and we classify TR Capital as Two Rivers Water &amp; Farming Company. Two Rivers has divided its operations into our traditional lines of business of farming and water and into our cannabis-focus business under GrowCo, Inc. The following chart shows our current corporate organization: Overview In 2009, we began acquiring and developing irrigated farmland and associated water rights and infrastructure. As of June 30, 2015, we own 7,350 gross acres. We will seek to expand our holdings by strategically acquiring or leasing irrigable farmland in the Arkansas River Basin. We intend to develop and bring into production more of our currently held gross acres as we acquire additional water rights. We also expect to increase the variety of crops we produce as we continue to expand. 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for GrowCo for these specific dividend shares. On each record date we will compute the amount of GrowCo common shares to distribute base 2,500,000 GrowCo common shares on a prorata basis of shares owned of Two Rivers common shares. Under GrowCo, a separate Colorado limited liability company will own each greenhouse project. On January 20, 2015 we announced that we completed the funding ($4.4 million) for the first greenhouse project consisting of a 91,000 square foot greenhouse and 15,000 square foot processing and warehouse facility on 40 acres of land. The greenhouse and facility has been pre-leased. This funding and project is referred to GrowCo Partners 1, LLC (GCP 1). We expect this greenhouse to be completed and occupied by September 2015. On July 20, 2015, we announced and filed a Form D with the United States Securities and Exchange Commission, for the completion of a $4 million GrowCo debt offering which proceeds will be used to build the second greenhouse and provide working capital.. </t>
  </si>
  <si>
    <t>Note 2 - Summary of Significant Accounting Policies</t>
  </si>
  <si>
    <t xml:space="preserve">NOTE 2 - SUMMARY OF SIGNIFICANT ACCOUNTING POLICIES Principles of Consolidation The accompanying consolidated financial statements include the accounts of Two Rivers along with its farming, water and greenhouse operations. All significant inter-company balances and transactions have been eliminated in consolidation. Non-controlling Interest Non-controlling interest is recorded for the ownership of subsidiaries not owned by the Company, which includes TR Capital, the Huerfano Cucharas Irrigation Company (HCIC), Two Rivers Farms F-1, Inc. (F-1), Two Rivers Farms F-2, Inc. (F-2), Dionisio Farms and Produce, Inc. (DFP), and GCP1. Below is the detail of non-controlling interest shown on the balance sheet. Entity June 30, 2015 December 31, 2014 TR Capital $ 21,765,000 $ 20,740,000 HCIC 1,371,000 1,369,000 F-1 28,000 28,000 F-2 222,000 222,000 DFP 452,000 452,000 GCP 1 3,088,000 - Totals $ 26,926,000 $ 22,811,000 During the year ended December 31, 2014, investors in F-1, F-2, the Companys preferred shares, ASF convertible notes, DFP preferred shares, Ellicott second mortgage, and the new cash investments of $6,000,000 were given the opportunity to convert into TR Capital Partners, LLC and were issued 30,192,000 TR Capital Preferred Membership units, with a NCI value of $20,740,000. During the three months ended March 31, 2015, preferred members in TR Capital were granted a non-cash distribution of the Companys GrowCo Partners 1, LLC preferred membership units of $499,000. The Company issued GrowCo Partners 1, LLC preferred membership units to outside investors of $3,088,000. During the three months ended June 30, 2015, preferred members in TR Capital were granted a non-cash distribution of the Companys GrowCo Partners 1, LLC preferred membership units of $499,000. The Company issued GrowCo Partners 1, LLC preferred membership units to outside investors of $3,088,000. The 30,192,000 TR Capital Preferred Membership units issued during the year ended December 31, 2014 are convertible into one common stock share of the Company and one-half warrant to purchase a share of stock of the Company at $2.10 per share. In accordance with ASC Topic 470-20, Debt (and other convertible instruments with beneficial convertible features (BCF),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Farm product Farm product represents expenses directly attributed to the planting and cultivation of the crops. Upon harvesting, the farm product is reduced in proportion of the revenue generated. The reduction of the farm product is recognized as direct cost of revenue. Property and Equipment 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June 30, 2015 December 31, 2014 Office equipment, furniture 5  7 $11,000 $11,000 Computers 3 46,000 42,000 Vehicles 5 45,000 45,000 Farm equipment 7 - 10 1,807,000 1,683,000 Irrigation system 10 995,000 989,000 Buildings 27.5 393,000 390,000 Website 3 7,000 7,000 Subtotal 3,304,000 3,167,000 Less: Accumulated depreciation (1,145,000) (973,000) Net book value $2,159,000 $2,194,000 Capitalization of interest costs and certain labor expenses Holders of GrowCo Partners 1, LLC preferred membership units receive a 12% per annum preferential return on their investment. In accordance with ASC 835-20 Interest  Capitalization of Interest Additionally, $937,000 of the $3,785,000 GrowCo Note funds were used for water right purchases and the down payment for the second greenhouse. Therefore, $20,000 in interest costs were capitalized to construction in progress during the three months ended June 30, 2015. Further, we have capitalized $16,000 in internal labor costs to the cost of construction of our first greenhouse. Once the greenhouse receives a certificate of occupancy, expected in September 2015, the capitalization of these costs will terminate. 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 Revenue Recognition Farm Revenues Revenues from farming operations are recognized when sold into the market. All direct expenses related to farming operations are capitalized as farm inventory and recognized as a direct cost of sale upon the sale of the crops. Water Revenues Current water revenues are from the lease of water own by HCIC to farmers in the HCIC service area and through re-leasing of our water from the Pueblo Board of Water lease. Water revenues are recognized when the water is consumed.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455,948 RSUs, 2,014,867 options, and 17,802,908 warrants at June 30, 2015, has not been included in the determination of diluted earnings per share since, under ASC 260 they would be anti-dilutive. Recently Issued Accounting Pronouncements In May 2014, the FASB issued Accounting Standards Update No. 2014-09, Revenue from Contracts with Customers Revenue Recognition In August 2014, the FASB issued ASU No. 2014-15, Disclosure of Uncertainties About an Entitys Ability to Continue as a Going Concern Presentation of Financial Statements  Going Concern The Company elected to adopt early FASB ASU 2015-03, Interest  Imputation of Interest (Subtopic 835-30), Simplifying the Presentation of Debt Issuance Costs Management does not believe that any other recently issued, but not effective, accounting standards if currently adopted would have a material effect on the accompanying consolidated financial statements. </t>
  </si>
  <si>
    <t>Note 3 - Investments and Long-lived Assets</t>
  </si>
  <si>
    <t xml:space="preserve">NOTE 3  INVESTMENTS AND LONG-LIVED ASSETS Land Upon purchasing land, the value is recorded at the purchase price or fair value, whichever is more accurate. Costs incurred to prepare the land for the intended purpose, which is efficient irrigated farming, is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Upon purchasing water rights, the value is recorded at the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GrowCo, GCP1 and Second Greenhouse Construction in Progress The Company has commenced the construction of its first greenhouse (91,000 square feet) and related warehouse facilities (15,000 square feet) and placed an order with a down payment for the second greenhouse. These costs are capitalized, and not amortized or depreciated until construction is completed in accordance with ASC 360 and 835. Construction costs are as follows: Six Months ended Year ended June 30, 2015 December 31, 2014 Beginning balance $ 1,081,000 $ 34,000 Additions 2,939000 1,391,000 Finished - Transferred - (344,000) Ending Balance $ 4,020,000 $ 1,081,000 The Company estimates an additional expenditure of $475,000 is required for the completion of the GCP1 greenhouse. Construction in progress includes approximately $900,000 for construction of the second greenhouse, including the sharing of infrastructure cost with the first greenhouse. </t>
  </si>
  <si>
    <t>Note 4 - Notes Payable</t>
  </si>
  <si>
    <t xml:space="preserve">NOTE 4  NOTES PAYABLE Below is a summary of the Companys consolidated long term debt: June 30, 2015 December 31, 2014 Note Principal Balance Accrued Interest Principal Balance Interest rate Security HCIC seller carry back $7,465,000 $- $7,572,000 6% Shares in the Mutual Ditch Company Series B convertible debt 25,000 5,000 25,000 6% F-2 assets CWCB 1,055,000 9,000 1,104,000 2.5% Certain Orlando and Farmland assets FirstOak Bank - Dionisio Farm 811,000 12,000 800,000 (1) Dionisio farmland and 146.4 shares of Bessemer Irrigating Ditch Company Stock, well permits FirstOak Bank - Dionisio Farm 167,000 3,000 167,000 (2) Dionisio farmland and 9 shares of Bessemer Irrigating Ditch Company Stock, well permits, water leases Seller Carry Back - Dionisio 590,000 4,000 590,000 6.0% Unsecured FirstOak Bank - Mater 163,000 2,000 165,000 (1) Secured by Mater assets purchased Seller Carry Back - Mater 25,000 - 25,000 6.0% Land from Mater purchase McFinney Agri-Finance 635,000 - 638,000 6.8% 2,579 acres of pasture land in Ellicott Colorado GrowCo, Inc. 3,785,000 64,000 - 22.5% Various land and water assets Kirby Group 63,000 - 110,000 6.0% Unsecured Equipment loans 506,000 8,000 466,000 5 - 8% Specific equipment Total 15,290,000 $107,000 13,720,000 Less: HCIC discount (242,000) (350,000) Less: GrowCo discount (89,000) - Less: Current portion (7,216,000) (3,284,000) Long term portion $7,743,000 $10,086,000 Notes: (1) Prime +1.0%, but not less than 6.0% (2) Prime + 1.5%, but not less than 6.0% The Company elected to adopt early FASB ASU 2015-03, whereby debt issuance costs are recorded as a deduction from the carrying value of liability, and not recorded as an asset. The debt issuance costs are amortized using the effective interest method. As of June 30, 2015 and December 31, 2014, the total debt discount was $331,000 and $350,000, respectively. </t>
  </si>
  <si>
    <t>Note 5 - Information On Business Segments</t>
  </si>
  <si>
    <t xml:space="preserve">NOTE 5  Information on Business Segments We organize our business segments based on the nature of the products and services offered. We focus on farming, greenhouse operations (GrowCo) and water with Two Rivers Water &amp; Farming Company as the Parent company. Therefore, we report our segments by these lines of businesses: Farms, Greenhouse and Water. Farms contain all of our Farming Business (Farms, F-1, F-2, Dionisio). Greenhouse contains our development and leasing of greenhouses to cannabis growers and related business services. Water contains our Water Business (HCIC and Orlando). Our Parent category is not a separate reportable operating segment. Segment allocations may differ from those on the face of the income statement.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Six Months Ended June 30, 2015 Six Months Ended June 30, 2014 Parent Farms Green-house Water Total Parent Farms Green-house Water Total Revenue $- $39 $- $3 $42 $- $4 $- $11 $15 Less: direct cost of revenue - 21 - - 21 - - - - - Gross Margin - 18 - 3 21 - 4 - 11 15 Total Operating Expenses (916) - (53) (36) (1,005) (1,473) (202) - (418) (2,093) Total Other Income (Expense) 37 (54) (143) (364) (524) (605) (90) - (7) (702) Net Loss from Operations Before Income Taxes (879) (36) (196) (397) (1,508) (2,078) (288) - (414) (2,780) Income Taxes (Expense)/Credit - - - - - - - - - - Net Loss from Operations (879) (36) (196) (397) (1,508) (2,078) (288) - (414) (2,780) Preferred dividends 997 49 - - 1,046 - - - 5 5 Non-controlling interest - - - 2 2 647 - - - 647 Net Loss $(1,876) $(85) $(196) $(399) $(2,556) $(2,725) $(288) $- $(419) $(3,432) Segment Assets $1,129 $8,848 $5,465 $31,051 $46,493 $3,730 $12,846 $- $27,397 $43,973 </t>
  </si>
  <si>
    <t>Note 7 - Equity Transactions</t>
  </si>
  <si>
    <t xml:space="preserve">NOTE 7  EQUITY TRANSACTIONS Common Stock The Company has authorized 100,000,000 shares of common stock with a par value of $0.001. The total issued common stock as of June 30, 2015, was 26,655,371 common shares. During the three months ended March 31, 2015 the Company issued 130,833 shares to the independent members of the Board of Directors for services performed in 2014. During the six months ended June 30, 2014, the Company had no other common stock transactions. </t>
  </si>
  <si>
    <t>Note 8 - Subsequent Events</t>
  </si>
  <si>
    <t xml:space="preserve">NOTE 8  SUBSEQUENT EVENTS Pursuant to ASC 855, management has evaluated all events and transactions that occurred from June 30 , 2015 through the date of issuance of these financial statements. During this period, we had one significant subsequent events. On July 20, 2015, we announced and filed a Form D with the United States Securities and Exchange Commission, for the completion of a $4 million GrowCo debt offering, which proceeds will be used to build the second greenhouse and provide working capital. </t>
  </si>
  <si>
    <t>Note 2 - Summary of Significant Accounting Policies: Principles of Consolidation (Policies)</t>
  </si>
  <si>
    <t>Policies</t>
  </si>
  <si>
    <t>Principles of Consolidation</t>
  </si>
  <si>
    <t xml:space="preserve">Principles of Consolidation The accompanying consolidated financial statements include the accounts of Two Rivers along with its farming, water and greenhouse operations. All significant inter-company balances and transactions have been eliminated in consolidation. </t>
  </si>
  <si>
    <t>Note 2 - Summary of Significant Accounting Policies: Non-controlling Interest (Policies)</t>
  </si>
  <si>
    <t>Non-controlling Interest</t>
  </si>
  <si>
    <t xml:space="preserve">Non-controlling Interest Non-controlling interest is recorded for the ownership of subsidiaries not owned by the Company, which includes TR Capital, the Huerfano Cucharas Irrigation Company (HCIC), Two Rivers Farms F-1, Inc. (F-1), Two Rivers Farms F-2, Inc. (F-2), Dionisio Farms and Produce, Inc. (DFP), and GCP1. Below is the detail of non-controlling interest shown on the balance sheet. Entity June 30, 2015 December 31, 2014 TR Capital $ 21,765,000 $ 20,740,000 HCIC 1,371,000 1,369,000 F-1 28,000 28,000 F-2 222,000 222,000 DFP 452,000 452,000 GCP 1 3,088,000 - Totals $ 26,926,000 $ 22,811,000 During the year ended December 31, 2014, investors in F-1, F-2, the Companys preferred shares, ASF convertible notes, DFP preferred shares, Ellicott second mortgage, and the new cash investments of $6,000,000 were given the opportunity to convert into TR Capital Partners, LLC and were issued 30,192,000 TR Capital Preferred Membership units, with a NCI value of $20,740,000. During the three months ended March 31, 2015, preferred members in TR Capital were granted a non-cash distribution of the Companys GrowCo Partners 1, LLC preferred membership units of $499,000. The Company issued GrowCo Partners 1, LLC preferred membership units to outside investors of $3,088,000. During the three months ended June 30, 2015, preferred members in TR Capital were granted a non-cash distribution of the Companys GrowCo Partners 1, LLC preferred membership units of $499,000. The Company issued GrowCo Partners 1, LLC preferred membership units to outside investors of $3,088,000. The 30,192,000 TR Capital Preferred Membership units issued during the year ended December 31, 2014 are convertible into one common stock share of the Company and one-half warrant to purchase a share of stock of the Company at $2.10 per share. In accordance with ASC Topic 470-20, Debt (and other convertible instruments with beneficial convertible features (BCF), </t>
  </si>
  <si>
    <t>Note 2 - Summary of Significant Accounting Policies: Use of Estimates (Policies)</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Note 2 - Summary of Significant Accounting Policies: Cash and Cash Equivalents (Policies)</t>
  </si>
  <si>
    <t>Cash and Cash Equivalents</t>
  </si>
  <si>
    <t>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Note 2 - Summary of Significant Accounting Policies: Farm Product (Policies)</t>
  </si>
  <si>
    <t>Farm product Farm product represents expenses directly attributed to the planting and cultivation of the crops. Upon harvesting, the farm product is reduced in proportion of the revenue generated. The reduction of the farm product is recognized as direct cost of revenue.</t>
  </si>
  <si>
    <t>Note 2 - Summary of Significant Accounting Policies: Property and Equipment (Policie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 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June 30, 2015 December 31, 2014 Office equipment, furniture 5  7 $11,000 $11,000 Computers 3 46,000 42,000 Vehicles 5 45,000 45,000 Farm equipment 7 - 10 1,807,000 1,683,000 Irrigation system 10 995,000 989,000 Buildings 27.5 393,000 390,000 Website 3 7,000 7,000 Subtotal 3,304,000 3,167,000 Less: Accumulated depreciation (1,145,000) (973,000) Net book value $2,159,000 $2,194,000 </t>
  </si>
  <si>
    <t>Note 2 - Summary of Significant Accounting Policies: Capitalization of Interest Costs and Certain Labor Expenses (Policies)</t>
  </si>
  <si>
    <t>Capitalization of Interest Costs and Certain Labor Expenses</t>
  </si>
  <si>
    <t>Capitalization of interest costs and certain labor expenses Holders of GrowCo Partners 1, LLC preferred membership units receive a 12% per annum preferential return on their investment. In accordance with ASC 835-20 Interest  Capitalization of Interest Additionally, $937,000 of the $3,785,000 GrowCo Note funds were used for water right purchases and the down payment for the second greenhouse. Therefore, $20,000 in interest costs were capitalized to construction in progress during the three months ended June 30, 2015. Further, we have capitalized $16,000 in internal labor costs to the cost of construction of our first greenhouse. Once the greenhouse receives a certificate of occupancy, expected in September 2015, the capitalization of these costs will terminate.</t>
  </si>
  <si>
    <t>Note 2 - Summary of Significant Accounting Policies: Land, Water and Intangibles (Policies)</t>
  </si>
  <si>
    <t>Land, Water and Intangibles</t>
  </si>
  <si>
    <t>Land 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 Property and Equipment Water rights and infrastructure Subsequent to purchase of water rights and water infrastructur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Intangibles 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t>
  </si>
  <si>
    <t>Note 2 - Summary of Significant Accounting Policies: Revenue Recognition (Policies)</t>
  </si>
  <si>
    <t>Revenue Recognition</t>
  </si>
  <si>
    <t>Revenue Recognition Farm Revenues Revenues from farming operations are recognized when sold into the market. All direct expenses related to farming operations are capitalized as farm inventory and recognized as a direct cost of sale upon the sale of the crops. Water Revenues Current water revenues are from the lease of water own by HCIC to farmers in the HCIC service area and through re-leasing of our water from the Pueblo Board of Water lease. Water revenues are recognized when the water is consumed.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t>
  </si>
  <si>
    <t>Note 2 - Summary of Significant Accounting Policies: Stock Based Compensation (Policies)</t>
  </si>
  <si>
    <t>Stock Based Compensation</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Note 2 - Summary of Significant Accounting Policies: Net Income (loss) Per Share (Policies)</t>
  </si>
  <si>
    <t>Net Income (loss) Per Share</t>
  </si>
  <si>
    <t>Net Income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455,948 RSUs, 2,014,867 options, and 17,802,908 warrants at June 30, 2015, has not been included in the determination of diluted earnings per share since, under ASC 260 they would be anti-dilutive.</t>
  </si>
  <si>
    <t>Note 2 - Summary of Significant Accounting Policies: Recently Issued Accounting Pronouncements (Policies)</t>
  </si>
  <si>
    <t>Recently Issued Accounting Pronouncements</t>
  </si>
  <si>
    <t>Recently Issued Accounting Pronouncements In May 2014, the FASB issued Accounting Standards Update No. 2014-09, Revenue from Contracts with Customers Revenue Recognition In August 2014, the FASB issued ASU No. 2014-15, Disclosure of Uncertainties About an Entitys Ability to Continue as a Going Concern Presentation of Financial Statements  Going Concern The Company elected to adopt early FASB ASU 2015-03, Interest  Imputation of Interest (Subtopic 835-30), Simplifying the Presentation of Debt Issuance Costs Management does not believe that any other recently issued, but not effective, accounting standards if currently adopted would have a material effect on the accompanying consolidated financial statements.</t>
  </si>
  <si>
    <t>Note 2 - Summary of Significant Accounting Policies: Non-controlling Interest: Schedule of Business Acquisitions by Acquisition, Contingent Consideration (Tables)</t>
  </si>
  <si>
    <t>Tables/Schedules</t>
  </si>
  <si>
    <t>Schedule of Business Acquisitions by Acquisition, Contingent Consideration</t>
  </si>
  <si>
    <t xml:space="preserve"> Entity June 30, 2015 December 31, 2014 TR Capital $ 21,765,000 $ 20,740,000 HCIC 1,371,000 1,369,000 F-1 28,000 28,000 F-2 222,000 222,000 DFP 452,000 452,000 GCP 1 3,088,000 - Totals $ 26,926,000 $ 22,811,000 </t>
  </si>
  <si>
    <t>Note 2 - Summary of Significant Accounting Policies: Property and Equipment: Property, Plant and Equipment (Tables)</t>
  </si>
  <si>
    <t>Property, Plant and Equipment</t>
  </si>
  <si>
    <t xml:space="preserve"> Asset Type Life in Years June 30, 2015 December 31, 2014 Office equipment, furniture 5  7 $11,000 $11,000 Computers 3 46,000 42,000 Vehicles 5 45,000 45,000 Farm equipment 7 - 10 1,807,000 1,683,000 Irrigation system 10 995,000 989,000 Buildings 27.5 393,000 390,000 Website 3 7,000 7,000 Subtotal 3,304,000 3,167,000 Less: Accumulated depreciation (1,145,000) (973,000) Net book value $2,159,000 $2,194,000 </t>
  </si>
  <si>
    <t>Note 3 - Investments and Long-lived Assets: Construction costs (Tables)</t>
  </si>
  <si>
    <t>Construction costs</t>
  </si>
  <si>
    <t xml:space="preserve"> Six Months ended Year ended June 30, 2015 December 31, 2014 Beginning balance $ 1,081,000 $ 34,000 Additions 2,939000 1,391,000 Finished - Transferred - (344,000) Ending Balance $ 4,020,000 $ 1,081,000 </t>
  </si>
  <si>
    <t>Note 4 - Notes Payable: Schedule of Long-term Debt Instruments (Tables)</t>
  </si>
  <si>
    <t>Schedule of Long-term Debt Instruments</t>
  </si>
  <si>
    <t xml:space="preserve"> June 30, 2015 December 31, 2014 Note Principal Balance Accrued Interest Principal Balance Interest rate Security HCIC seller carry back $7,465,000 $- $7,572,000 6% Shares in the Mutual Ditch Company Series B convertible debt 25,000 5,000 25,000 6% F-2 assets CWCB 1,055,000 9,000 1,104,000 2.5% Certain Orlando and Farmland assets FirstOak Bank - Dionisio Farm 811,000 12,000 800,000 (1) Dionisio farmland and 146.4 shares of Bessemer Irrigating Ditch Company Stock, well permits FirstOak Bank - Dionisio Farm 167,000 3,000 167,000 (2) Dionisio farmland and 9 shares of Bessemer Irrigating Ditch Company Stock, well permits, water leases Seller Carry Back - Dionisio 590,000 4,000 590,000 6.0% Unsecured FirstOak Bank - Mater 163,000 2,000 165,000 (1) Secured by Mater assets purchased Seller Carry Back - Mater 25,000 - 25,000 6.0% Land from Mater purchase McFinney Agri-Finance 635,000 - 638,000 6.8% 2,579 acres of pasture land in Ellicott Colorado GrowCo, Inc. 3,785,000 64,000 - 22.5% Various land and water assets Kirby Group 63,000 - 110,000 6.0% Unsecured Equipment loans 506,000 8,000 466,000 5 - 8% Specific equipment Total 15,290,000 $107,000 13,720,000 Less: HCIC discount (242,000) (350,000) Less: GrowCo discount (89,000) - Less: Current portion (7,216,000) (3,284,000) Long term portion $7,743,000 $10,086,000 </t>
  </si>
  <si>
    <t>Note 5 - Information On Business Segments: Reconciliation of Operating Profit (Loss) from Segments to Consolidated (Tables)</t>
  </si>
  <si>
    <t>Reconciliation of Operating Profit (Loss) from Segments to Consolidated</t>
  </si>
  <si>
    <t xml:space="preserve"> Six Months Ended June 30, 2015 Six Months Ended June 30, 2014 Parent Farms Green-house Water Total Parent Farms Green-house Water Total Revenue $- $39 $- $3 $42 $- $4 $- $11 $15 Less: direct cost of revenue - 21 - - 21 - - - - - Gross Margin - 18 - 3 21 - 4 - 11 15 Total Operating Expenses (916) - (53) (36) (1,005) (1,473) (202) - (418) (2,093) Total Other Income (Expense) 37 (54) (143) (364) (524) (605) (90) - (7) (702) Net Loss from Operations Before Income Taxes (879) (36) (196) (397) (1,508) (2,078) (288) - (414) (2,780) Income Taxes (Expense)/Credit - - - - - - - - - - Net Loss from Operations (879) (36) (196) (397) (1,508) (2,078) (288) - (414) (2,780) Preferred dividends 997 49 - - 1,046 - - - 5 5 Non-controlling interest - - - 2 2 647 - - - 647 Net Loss $(1,876) $(85) $(196) $(399) $(2,556) $(2,725) $(288) $- $(419) $(3,432) Segment Assets $1,129 $8,848 $5,465 $31,051 $46,493 $3,730 $12,846 $- $27,397 $43,973 </t>
  </si>
  <si>
    <t>Note 2 - Summary of Significant Accounting Policies: Non-controlling Interest: Schedule of Business Acquisitions by Acquisition, Contingent Consideration (Details) - USD ($)</t>
  </si>
  <si>
    <t>Details</t>
  </si>
  <si>
    <t>TR Capital</t>
  </si>
  <si>
    <t>HCIC</t>
  </si>
  <si>
    <t>F1</t>
  </si>
  <si>
    <t>F2</t>
  </si>
  <si>
    <t>DFP</t>
  </si>
  <si>
    <t>Non-Controlling Interest Total</t>
  </si>
  <si>
    <t>Note 2 - Summary of Significant Accounting Policies: Property and Equipment: Property, Plant and Equipment (Details) - USD ($)</t>
  </si>
  <si>
    <t>Furniture and Fixtures, Gross</t>
  </si>
  <si>
    <t>Capitalized Computer Software, Gross</t>
  </si>
  <si>
    <t>Vehicles</t>
  </si>
  <si>
    <t>Machinery and Equipment, Gross</t>
  </si>
  <si>
    <t>Irrigation System</t>
  </si>
  <si>
    <t>Buildings and Improvements, Gross</t>
  </si>
  <si>
    <t>Website</t>
  </si>
  <si>
    <t>Subtotal Property Plant Equipment</t>
  </si>
  <si>
    <t>Less Accumulated Depreciation</t>
  </si>
  <si>
    <t>Net Book Value</t>
  </si>
  <si>
    <t>Note 3 - Investments and Long-lived Assets: Construction costs (Details) - USD ($)</t>
  </si>
  <si>
    <t>12 Months Ended</t>
  </si>
  <si>
    <t>Other Construction Costs</t>
  </si>
  <si>
    <t>Increase (Decrease) in Construction Payables</t>
  </si>
  <si>
    <t>Finished - Transferred</t>
  </si>
  <si>
    <t>Ending Balance Construction Cost</t>
  </si>
  <si>
    <t>Note 4 - Notes Payable: Schedule of Long-term Debt Instruments (Details) - USD ($)</t>
  </si>
  <si>
    <t>HCIC seller carry back</t>
  </si>
  <si>
    <t>Series B convertible debt</t>
  </si>
  <si>
    <t>CWCB</t>
  </si>
  <si>
    <t>FirstOak Bank - Dionisio Farm</t>
  </si>
  <si>
    <t>FirstOak Bank - Dionisio Farm 2</t>
  </si>
  <si>
    <t>Seller Carry Back - Dionisio</t>
  </si>
  <si>
    <t>FirstOak Bank - Mater</t>
  </si>
  <si>
    <t>Seller Carry Back - Mater</t>
  </si>
  <si>
    <t>McFinney Agri-Finance</t>
  </si>
  <si>
    <t>GrowCo, Inc.</t>
  </si>
  <si>
    <t>Kirby Group</t>
  </si>
  <si>
    <t>Equipment loans</t>
  </si>
  <si>
    <t>Total Long Term Debts</t>
  </si>
  <si>
    <t>Less: HCIC discount</t>
  </si>
  <si>
    <t>Less: GrowCo discount</t>
  </si>
  <si>
    <t>Less: Current portion</t>
  </si>
  <si>
    <t>Long term por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GCP &quot;#,##0_);_(&quot;GCP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02946</v>
      </c>
    </row>
    <row r="9" spans="1:3">
      <c r="A9" s="4" t="s">
        <v>14</v>
      </c>
      <c r="B9" s="4" t="s">
        <v>15</v>
      </c>
    </row>
    <row r="10" spans="1:3">
      <c r="A10" s="4" t="s">
        <v>16</v>
      </c>
      <c r="C10" s="5" t="n">
        <v>2665537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v>
      </c>
    </row>
    <row r="3" spans="1:2">
      <c r="A3" s="3" t="s">
        <v>142</v>
      </c>
    </row>
    <row r="4" spans="1:2">
      <c r="A4" s="4" t="s">
        <v>32</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60</v>
      </c>
      <c r="C3" s="7" t="n">
        <v>1934</v>
      </c>
    </row>
    <row r="4" spans="1:3">
      <c r="A4" s="4" t="s">
        <v>31</v>
      </c>
      <c r="B4" s="5" t="n">
        <v>32</v>
      </c>
      <c r="C4" s="5" t="n">
        <v>112</v>
      </c>
    </row>
    <row r="5" spans="1:3">
      <c r="A5" s="4" t="s">
        <v>32</v>
      </c>
      <c r="B5" s="5" t="n">
        <v>1219</v>
      </c>
      <c r="C5" s="5" t="n">
        <v>21</v>
      </c>
    </row>
    <row r="6" spans="1:3">
      <c r="A6" s="4" t="s">
        <v>33</v>
      </c>
      <c r="B6" s="5" t="n">
        <v>147</v>
      </c>
      <c r="C6" s="5" t="n">
        <v>61</v>
      </c>
    </row>
    <row r="7" spans="1:3">
      <c r="A7" s="4" t="s">
        <v>29</v>
      </c>
      <c r="B7" s="5" t="n">
        <v>2658</v>
      </c>
      <c r="C7" s="5" t="n">
        <v>2128</v>
      </c>
    </row>
    <row r="8" spans="1:3">
      <c r="A8" s="3" t="s">
        <v>34</v>
      </c>
    </row>
    <row r="9" spans="1:3">
      <c r="A9" s="4" t="s">
        <v>35</v>
      </c>
      <c r="B9" s="5" t="n">
        <v>2159</v>
      </c>
      <c r="C9" s="5" t="n">
        <v>2194</v>
      </c>
    </row>
    <row r="10" spans="1:3">
      <c r="A10" s="4" t="s">
        <v>36</v>
      </c>
      <c r="B10" s="5" t="n">
        <v>4020</v>
      </c>
      <c r="C10" s="5" t="n">
        <v>1081</v>
      </c>
    </row>
    <row r="11" spans="1:3">
      <c r="A11" s="4" t="s">
        <v>37</v>
      </c>
      <c r="B11" s="5" t="n">
        <v>5149</v>
      </c>
      <c r="C11" s="5" t="n">
        <v>5281</v>
      </c>
    </row>
    <row r="12" spans="1:3">
      <c r="A12" s="4" t="s">
        <v>38</v>
      </c>
      <c r="B12" s="5" t="n">
        <v>31493</v>
      </c>
      <c r="C12" s="5" t="n">
        <v>31312</v>
      </c>
    </row>
    <row r="13" spans="1:3">
      <c r="A13" s="4" t="s">
        <v>39</v>
      </c>
      <c r="B13" s="5" t="n">
        <v>937</v>
      </c>
      <c r="C13" s="5" t="n">
        <v>957</v>
      </c>
    </row>
    <row r="14" spans="1:3">
      <c r="A14" s="4" t="s">
        <v>40</v>
      </c>
      <c r="B14" s="5" t="n">
        <v>77</v>
      </c>
      <c r="C14" s="5" t="n">
        <v>77</v>
      </c>
    </row>
    <row r="15" spans="1:3">
      <c r="A15" s="4" t="s">
        <v>34</v>
      </c>
      <c r="B15" s="5" t="n">
        <v>43835</v>
      </c>
      <c r="C15" s="5" t="n">
        <v>40902</v>
      </c>
    </row>
    <row r="16" spans="1:3">
      <c r="A16" s="4" t="s">
        <v>41</v>
      </c>
      <c r="B16" s="5" t="n">
        <v>46493</v>
      </c>
      <c r="C16" s="5" t="n">
        <v>43030</v>
      </c>
    </row>
    <row r="17" spans="1:3">
      <c r="A17" s="3" t="s">
        <v>42</v>
      </c>
    </row>
    <row r="18" spans="1:3">
      <c r="A18" s="4" t="s">
        <v>43</v>
      </c>
      <c r="B18" s="5" t="n">
        <v>468</v>
      </c>
      <c r="C18" s="5" t="n">
        <v>166</v>
      </c>
    </row>
    <row r="19" spans="1:3">
      <c r="A19" s="4" t="s">
        <v>44</v>
      </c>
      <c r="B19" s="5" t="n">
        <v>283</v>
      </c>
      <c r="C19" s="5" t="n">
        <v>286</v>
      </c>
    </row>
    <row r="20" spans="1:3">
      <c r="A20" s="4" t="s">
        <v>45</v>
      </c>
      <c r="B20" s="5" t="n">
        <v>701</v>
      </c>
      <c r="C20" s="5" t="n">
        <v>513</v>
      </c>
    </row>
    <row r="21" spans="1:3">
      <c r="A21" s="4" t="s">
        <v>46</v>
      </c>
      <c r="B21" s="5" t="n">
        <v>7216</v>
      </c>
      <c r="C21" s="5" t="n">
        <v>3284</v>
      </c>
    </row>
    <row r="22" spans="1:3">
      <c r="A22" s="4" t="s">
        <v>42</v>
      </c>
      <c r="B22" s="5" t="n">
        <v>8668</v>
      </c>
      <c r="C22" s="5" t="n">
        <v>4249</v>
      </c>
    </row>
    <row r="23" spans="1:3">
      <c r="A23" s="3" t="s">
        <v>47</v>
      </c>
    </row>
    <row r="24" spans="1:3">
      <c r="A24" s="4" t="s">
        <v>48</v>
      </c>
      <c r="B24" s="5" t="n">
        <v>7743</v>
      </c>
      <c r="C24" s="5" t="n">
        <v>10086</v>
      </c>
    </row>
    <row r="25" spans="1:3">
      <c r="A25" s="4" t="s">
        <v>49</v>
      </c>
      <c r="B25" s="5" t="n">
        <v>16411</v>
      </c>
      <c r="C25" s="5" t="n">
        <v>14335</v>
      </c>
    </row>
    <row r="26" spans="1:3">
      <c r="A26" s="3" t="s">
        <v>50</v>
      </c>
    </row>
    <row r="27" spans="1:3">
      <c r="A27" s="4" t="s">
        <v>51</v>
      </c>
      <c r="B27" s="5" t="n">
        <v>27</v>
      </c>
      <c r="C27" s="5" t="n">
        <v>27</v>
      </c>
    </row>
    <row r="28" spans="1:3">
      <c r="A28" s="4" t="s">
        <v>52</v>
      </c>
      <c r="B28" s="5" t="n">
        <v>73044</v>
      </c>
      <c r="C28" s="5" t="n">
        <v>73217</v>
      </c>
    </row>
    <row r="29" spans="1:3">
      <c r="A29" s="4" t="s">
        <v>53</v>
      </c>
      <c r="B29" s="5" t="n">
        <v>-69915</v>
      </c>
      <c r="C29" s="5" t="n">
        <v>-67360</v>
      </c>
    </row>
    <row r="30" spans="1:3">
      <c r="A30" s="4" t="s">
        <v>54</v>
      </c>
      <c r="B30" s="5" t="n">
        <v>26926</v>
      </c>
      <c r="C30" s="5" t="n">
        <v>22811</v>
      </c>
    </row>
    <row r="31" spans="1:3">
      <c r="A31" s="4" t="s">
        <v>50</v>
      </c>
      <c r="B31" s="5" t="n">
        <v>30082</v>
      </c>
      <c r="C31" s="5" t="n">
        <v>28695</v>
      </c>
    </row>
    <row r="32" spans="1:3">
      <c r="A32" s="4" t="s">
        <v>55</v>
      </c>
      <c r="B32" s="7" t="n">
        <v>46493</v>
      </c>
      <c r="C32" s="7" t="n">
        <v>43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100000000</v>
      </c>
      <c r="C4" s="5" t="n">
        <v>100000000</v>
      </c>
    </row>
    <row r="5" spans="1:3">
      <c r="A5" s="4" t="s">
        <v>60</v>
      </c>
      <c r="B5" s="5" t="n">
        <v>26655371</v>
      </c>
      <c r="C5" s="5" t="n">
        <v>26524538</v>
      </c>
    </row>
    <row r="6" spans="1:3">
      <c r="A6" s="4" t="s">
        <v>61</v>
      </c>
      <c r="B6" s="5" t="n">
        <v>26655371</v>
      </c>
      <c r="C6" s="5" t="n">
        <v>26524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8</v>
      </c>
    </row>
    <row r="2" spans="1:3">
      <c r="A2" s="3" t="s">
        <v>194</v>
      </c>
    </row>
    <row r="3" spans="1:3">
      <c r="A3" s="4" t="s">
        <v>195</v>
      </c>
      <c r="B3" s="7" t="n">
        <v>20740000</v>
      </c>
      <c r="C3" s="7" t="n">
        <v>21765000</v>
      </c>
    </row>
    <row r="4" spans="1:3">
      <c r="A4" s="4" t="s">
        <v>196</v>
      </c>
      <c r="B4" s="5" t="n">
        <v>1369000</v>
      </c>
      <c r="C4" s="5" t="n">
        <v>1371000</v>
      </c>
    </row>
    <row r="5" spans="1:3">
      <c r="A5" s="6" t="s">
        <v>197</v>
      </c>
      <c r="B5" s="5" t="n">
        <v>28000</v>
      </c>
      <c r="C5" s="5" t="n">
        <v>28000</v>
      </c>
    </row>
    <row r="6" spans="1:3">
      <c r="A6" s="6" t="s">
        <v>198</v>
      </c>
      <c r="B6" s="5" t="n">
        <v>222000</v>
      </c>
      <c r="C6" s="5" t="n">
        <v>222000</v>
      </c>
    </row>
    <row r="7" spans="1:3">
      <c r="A7" s="4" t="s">
        <v>199</v>
      </c>
      <c r="B7" s="5" t="n">
        <v>452000</v>
      </c>
      <c r="C7" s="5" t="n">
        <v>452000</v>
      </c>
    </row>
    <row r="8" spans="1:3">
      <c r="A8" s="9" t="n">
        <v>1</v>
      </c>
      <c r="C8" s="5" t="n">
        <v>3088000</v>
      </c>
    </row>
    <row r="9" spans="1:3">
      <c r="A9" s="4" t="s">
        <v>200</v>
      </c>
      <c r="B9" s="7" t="n">
        <v>22811000</v>
      </c>
      <c r="C9" s="7" t="n">
        <v>2692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1</v>
      </c>
      <c r="B1" s="2" t="s">
        <v>2</v>
      </c>
      <c r="C1" s="2" t="s">
        <v>28</v>
      </c>
    </row>
    <row r="2" spans="1:3">
      <c r="A2" s="3" t="s">
        <v>194</v>
      </c>
    </row>
    <row r="3" spans="1:3">
      <c r="A3" s="4" t="s">
        <v>202</v>
      </c>
      <c r="B3" s="7" t="n">
        <v>11000</v>
      </c>
      <c r="C3" s="7" t="n">
        <v>11000</v>
      </c>
    </row>
    <row r="4" spans="1:3">
      <c r="A4" s="4" t="s">
        <v>203</v>
      </c>
      <c r="B4" s="5" t="n">
        <v>46000</v>
      </c>
      <c r="C4" s="5" t="n">
        <v>42000</v>
      </c>
    </row>
    <row r="5" spans="1:3">
      <c r="A5" s="4" t="s">
        <v>204</v>
      </c>
      <c r="B5" s="5" t="n">
        <v>45000</v>
      </c>
      <c r="C5" s="5" t="n">
        <v>45000</v>
      </c>
    </row>
    <row r="6" spans="1:3">
      <c r="A6" s="4" t="s">
        <v>205</v>
      </c>
      <c r="B6" s="5" t="n">
        <v>1807000</v>
      </c>
      <c r="C6" s="5" t="n">
        <v>1683000</v>
      </c>
    </row>
    <row r="7" spans="1:3">
      <c r="A7" s="4" t="s">
        <v>206</v>
      </c>
      <c r="B7" s="5" t="n">
        <v>995000</v>
      </c>
      <c r="C7" s="5" t="n">
        <v>989000</v>
      </c>
    </row>
    <row r="8" spans="1:3">
      <c r="A8" s="4" t="s">
        <v>207</v>
      </c>
      <c r="B8" s="5" t="n">
        <v>393000</v>
      </c>
      <c r="C8" s="5" t="n">
        <v>390000</v>
      </c>
    </row>
    <row r="9" spans="1:3">
      <c r="A9" s="4" t="s">
        <v>208</v>
      </c>
      <c r="B9" s="5" t="n">
        <v>7000</v>
      </c>
      <c r="C9" s="5" t="n">
        <v>7000</v>
      </c>
    </row>
    <row r="10" spans="1:3">
      <c r="A10" s="4" t="s">
        <v>209</v>
      </c>
      <c r="B10" s="5" t="n">
        <v>3304000</v>
      </c>
      <c r="C10" s="5" t="n">
        <v>3167000</v>
      </c>
    </row>
    <row r="11" spans="1:3">
      <c r="A11" s="4" t="s">
        <v>210</v>
      </c>
      <c r="B11" s="5" t="n">
        <v>-1145000</v>
      </c>
      <c r="C11" s="5" t="n">
        <v>-973000</v>
      </c>
    </row>
    <row r="12" spans="1:3">
      <c r="A12" s="4" t="s">
        <v>211</v>
      </c>
      <c r="B12" s="7" t="n">
        <v>2159000</v>
      </c>
      <c r="C12" s="7" t="n">
        <v>219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2</v>
      </c>
      <c r="B1" s="2" t="s">
        <v>1</v>
      </c>
      <c r="C1" s="2" t="s">
        <v>213</v>
      </c>
    </row>
    <row r="2" spans="1:3">
      <c r="B2" s="2" t="s">
        <v>2</v>
      </c>
      <c r="C2" s="2" t="s">
        <v>28</v>
      </c>
    </row>
    <row r="3" spans="1:3">
      <c r="A3" s="3" t="s">
        <v>194</v>
      </c>
    </row>
    <row r="4" spans="1:3">
      <c r="A4" s="4" t="s">
        <v>214</v>
      </c>
      <c r="B4" s="7" t="n">
        <v>1081000</v>
      </c>
      <c r="C4" s="7" t="n">
        <v>34000</v>
      </c>
    </row>
    <row r="5" spans="1:3">
      <c r="A5" s="4" t="s">
        <v>215</v>
      </c>
      <c r="B5" s="5" t="n">
        <v>2939000</v>
      </c>
      <c r="C5" s="5" t="n">
        <v>1391000</v>
      </c>
    </row>
    <row r="6" spans="1:3">
      <c r="A6" s="4" t="s">
        <v>216</v>
      </c>
      <c r="C6" s="5" t="n">
        <v>-344000</v>
      </c>
    </row>
    <row r="7" spans="1:3">
      <c r="A7" s="4" t="s">
        <v>217</v>
      </c>
      <c r="B7" s="7" t="n">
        <v>4020000</v>
      </c>
      <c r="C7" s="7" t="n">
        <v>108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8</v>
      </c>
    </row>
    <row r="2" spans="1:3">
      <c r="A2" s="3" t="s">
        <v>194</v>
      </c>
    </row>
    <row r="3" spans="1:3">
      <c r="A3" s="4" t="s">
        <v>219</v>
      </c>
      <c r="B3" s="7" t="n">
        <v>7465000</v>
      </c>
      <c r="C3" s="7" t="n">
        <v>7572000</v>
      </c>
    </row>
    <row r="4" spans="1:3">
      <c r="A4" s="4" t="s">
        <v>220</v>
      </c>
      <c r="B4" s="5" t="n">
        <v>25000</v>
      </c>
    </row>
    <row r="5" spans="1:3">
      <c r="A5" s="4" t="s">
        <v>221</v>
      </c>
      <c r="B5" s="5" t="n">
        <v>1055000</v>
      </c>
      <c r="C5" s="5" t="n">
        <v>1104000</v>
      </c>
    </row>
    <row r="6" spans="1:3">
      <c r="A6" s="4" t="s">
        <v>222</v>
      </c>
      <c r="B6" s="5" t="n">
        <v>811000</v>
      </c>
      <c r="C6" s="5" t="n">
        <v>800000</v>
      </c>
    </row>
    <row r="7" spans="1:3">
      <c r="A7" s="4" t="s">
        <v>223</v>
      </c>
      <c r="B7" s="5" t="n">
        <v>167000</v>
      </c>
      <c r="C7" s="5" t="n">
        <v>167000</v>
      </c>
    </row>
    <row r="8" spans="1:3">
      <c r="A8" s="4" t="s">
        <v>224</v>
      </c>
      <c r="B8" s="5" t="n">
        <v>590000</v>
      </c>
      <c r="C8" s="5" t="n">
        <v>590000</v>
      </c>
    </row>
    <row r="9" spans="1:3">
      <c r="A9" s="4" t="s">
        <v>225</v>
      </c>
      <c r="B9" s="5" t="n">
        <v>163000</v>
      </c>
      <c r="C9" s="5" t="n">
        <v>165000</v>
      </c>
    </row>
    <row r="10" spans="1:3">
      <c r="A10" s="4" t="s">
        <v>226</v>
      </c>
      <c r="B10" s="5" t="n">
        <v>25000</v>
      </c>
      <c r="C10" s="5" t="n">
        <v>25000</v>
      </c>
    </row>
    <row r="11" spans="1:3">
      <c r="A11" s="4" t="s">
        <v>227</v>
      </c>
      <c r="B11" s="5" t="n">
        <v>635000</v>
      </c>
      <c r="C11" s="5" t="n">
        <v>638000</v>
      </c>
    </row>
    <row r="12" spans="1:3">
      <c r="A12" s="4" t="s">
        <v>228</v>
      </c>
      <c r="B12" s="5" t="n">
        <v>3785000</v>
      </c>
    </row>
    <row r="13" spans="1:3">
      <c r="A13" s="4" t="s">
        <v>229</v>
      </c>
      <c r="B13" s="5" t="n">
        <v>63000</v>
      </c>
      <c r="C13" s="5" t="n">
        <v>110000</v>
      </c>
    </row>
    <row r="14" spans="1:3">
      <c r="A14" s="4" t="s">
        <v>230</v>
      </c>
      <c r="B14" s="5" t="n">
        <v>506000</v>
      </c>
      <c r="C14" s="5" t="n">
        <v>466000</v>
      </c>
    </row>
    <row r="15" spans="1:3">
      <c r="A15" s="4" t="s">
        <v>231</v>
      </c>
      <c r="B15" s="5" t="n">
        <v>15290000</v>
      </c>
      <c r="C15" s="5" t="n">
        <v>13720000</v>
      </c>
    </row>
    <row r="16" spans="1:3">
      <c r="A16" s="4" t="s">
        <v>232</v>
      </c>
      <c r="B16" s="5" t="n">
        <v>-242000</v>
      </c>
      <c r="C16" s="5" t="n">
        <v>-350000</v>
      </c>
    </row>
    <row r="17" spans="1:3">
      <c r="A17" s="4" t="s">
        <v>233</v>
      </c>
      <c r="B17" s="5" t="n">
        <v>-89000</v>
      </c>
    </row>
    <row r="18" spans="1:3">
      <c r="A18" s="4" t="s">
        <v>234</v>
      </c>
      <c r="B18" s="5" t="n">
        <v>-7216000</v>
      </c>
      <c r="C18" s="5" t="n">
        <v>-3284000</v>
      </c>
    </row>
    <row r="19" spans="1:3">
      <c r="A19" s="4" t="s">
        <v>235</v>
      </c>
      <c r="B19" s="7" t="n">
        <v>7743000</v>
      </c>
      <c r="C19" s="7" t="n">
        <v>1008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2</v>
      </c>
      <c r="D4" s="7" t="n">
        <v>22</v>
      </c>
    </row>
    <row r="5" spans="1:5">
      <c r="A5" s="4" t="s">
        <v>67</v>
      </c>
      <c r="B5" s="5" t="n">
        <v>3</v>
      </c>
      <c r="C5" s="7" t="n">
        <v>10</v>
      </c>
      <c r="D5" s="5" t="n">
        <v>3</v>
      </c>
      <c r="E5" s="7" t="n">
        <v>15</v>
      </c>
    </row>
    <row r="6" spans="1:5">
      <c r="A6" s="4" t="s">
        <v>68</v>
      </c>
      <c r="B6" s="5" t="n">
        <v>17</v>
      </c>
      <c r="D6" s="5" t="n">
        <v>17</v>
      </c>
    </row>
    <row r="7" spans="1:5">
      <c r="A7" s="4" t="s">
        <v>65</v>
      </c>
      <c r="B7" s="5" t="n">
        <v>42</v>
      </c>
      <c r="C7" s="5" t="n">
        <v>10</v>
      </c>
      <c r="D7" s="5" t="n">
        <v>42</v>
      </c>
      <c r="E7" s="5" t="n">
        <v>15</v>
      </c>
    </row>
    <row r="8" spans="1:5">
      <c r="A8" s="3" t="s">
        <v>69</v>
      </c>
    </row>
    <row r="9" spans="1:5">
      <c r="A9" s="4" t="s">
        <v>70</v>
      </c>
      <c r="B9" s="5" t="n">
        <v>21</v>
      </c>
      <c r="D9" s="5" t="n">
        <v>21</v>
      </c>
    </row>
    <row r="10" spans="1:5">
      <c r="A10" s="4" t="s">
        <v>69</v>
      </c>
      <c r="B10" s="5" t="n">
        <v>21</v>
      </c>
      <c r="D10" s="5" t="n">
        <v>21</v>
      </c>
    </row>
    <row r="11" spans="1:5">
      <c r="A11" s="4" t="s">
        <v>71</v>
      </c>
      <c r="B11" s="5" t="n">
        <v>21</v>
      </c>
      <c r="C11" s="5" t="n">
        <v>10</v>
      </c>
      <c r="D11" s="5" t="n">
        <v>21</v>
      </c>
      <c r="E11" s="5" t="n">
        <v>15</v>
      </c>
    </row>
    <row r="12" spans="1:5">
      <c r="A12" s="3" t="s">
        <v>72</v>
      </c>
    </row>
    <row r="13" spans="1:5">
      <c r="A13" s="4" t="s">
        <v>73</v>
      </c>
      <c r="B13" s="5" t="n">
        <v>373</v>
      </c>
      <c r="C13" s="5" t="n">
        <v>1005</v>
      </c>
      <c r="D13" s="5" t="n">
        <v>735</v>
      </c>
      <c r="E13" s="5" t="n">
        <v>1843</v>
      </c>
    </row>
    <row r="14" spans="1:5">
      <c r="A14" s="4" t="s">
        <v>74</v>
      </c>
      <c r="B14" s="5" t="n">
        <v>142</v>
      </c>
      <c r="C14" s="5" t="n">
        <v>124</v>
      </c>
      <c r="D14" s="5" t="n">
        <v>270</v>
      </c>
      <c r="E14" s="5" t="n">
        <v>249</v>
      </c>
    </row>
    <row r="15" spans="1:5">
      <c r="A15" s="4" t="s">
        <v>72</v>
      </c>
      <c r="B15" s="5" t="n">
        <v>515</v>
      </c>
      <c r="C15" s="5" t="n">
        <v>1129</v>
      </c>
      <c r="D15" s="5" t="n">
        <v>1005</v>
      </c>
      <c r="E15" s="5" t="n">
        <v>2092</v>
      </c>
    </row>
    <row r="16" spans="1:5">
      <c r="A16" s="4" t="s">
        <v>75</v>
      </c>
      <c r="B16" s="5" t="n">
        <v>-494</v>
      </c>
      <c r="C16" s="5" t="n">
        <v>-1119</v>
      </c>
      <c r="D16" s="5" t="n">
        <v>-984</v>
      </c>
      <c r="E16" s="5" t="n">
        <v>-2077</v>
      </c>
    </row>
    <row r="17" spans="1:5">
      <c r="A17" s="3" t="s">
        <v>76</v>
      </c>
    </row>
    <row r="18" spans="1:5">
      <c r="A18" s="4" t="s">
        <v>77</v>
      </c>
      <c r="B18" s="5" t="n">
        <v>101</v>
      </c>
      <c r="D18" s="5" t="n">
        <v>101</v>
      </c>
    </row>
    <row r="19" spans="1:5">
      <c r="A19" s="4" t="s">
        <v>78</v>
      </c>
      <c r="B19" s="5" t="n">
        <v>15</v>
      </c>
      <c r="C19" s="5" t="n">
        <v>-71</v>
      </c>
      <c r="D19" s="5" t="n">
        <v>17</v>
      </c>
      <c r="E19" s="5" t="n">
        <v>-60</v>
      </c>
    </row>
    <row r="20" spans="1:5">
      <c r="A20" s="4" t="s">
        <v>76</v>
      </c>
      <c r="B20" s="5" t="n">
        <v>116</v>
      </c>
      <c r="C20" s="5" t="n">
        <v>-71</v>
      </c>
      <c r="D20" s="5" t="n">
        <v>118</v>
      </c>
      <c r="E20" s="5" t="n">
        <v>-60</v>
      </c>
    </row>
    <row r="21" spans="1:5">
      <c r="A21" s="3" t="s">
        <v>79</v>
      </c>
    </row>
    <row r="22" spans="1:5">
      <c r="A22" s="4" t="s">
        <v>80</v>
      </c>
      <c r="B22" s="5" t="n">
        <v>371</v>
      </c>
      <c r="C22" s="5" t="n">
        <v>308</v>
      </c>
      <c r="D22" s="5" t="n">
        <v>587</v>
      </c>
      <c r="E22" s="5" t="n">
        <v>643</v>
      </c>
    </row>
    <row r="23" spans="1:5">
      <c r="A23" s="4" t="s">
        <v>81</v>
      </c>
      <c r="B23" s="5" t="n">
        <v>8</v>
      </c>
      <c r="D23" s="5" t="n">
        <v>55</v>
      </c>
    </row>
    <row r="24" spans="1:5">
      <c r="A24" s="4" t="s">
        <v>79</v>
      </c>
      <c r="B24" s="5" t="n">
        <v>379</v>
      </c>
      <c r="C24" s="5" t="n">
        <v>308</v>
      </c>
      <c r="D24" s="5" t="n">
        <v>642</v>
      </c>
      <c r="E24" s="5" t="n">
        <v>643</v>
      </c>
    </row>
    <row r="25" spans="1:5">
      <c r="A25" s="4" t="s">
        <v>82</v>
      </c>
      <c r="B25" s="5" t="n">
        <v>-757</v>
      </c>
      <c r="C25" s="5" t="n">
        <v>-1498</v>
      </c>
      <c r="D25" s="5" t="n">
        <v>-1508</v>
      </c>
      <c r="E25" s="5" t="n">
        <v>-2780</v>
      </c>
    </row>
    <row r="26" spans="1:5">
      <c r="A26" s="3" t="s">
        <v>83</v>
      </c>
    </row>
    <row r="27" spans="1:5">
      <c r="A27" s="4" t="s">
        <v>84</v>
      </c>
      <c r="B27" s="5" t="n">
        <v>-757</v>
      </c>
      <c r="C27" s="5" t="n">
        <v>-1498</v>
      </c>
      <c r="D27" s="5" t="n">
        <v>-1508</v>
      </c>
      <c r="E27" s="5" t="n">
        <v>-2780</v>
      </c>
    </row>
    <row r="28" spans="1:5">
      <c r="A28" s="4" t="s">
        <v>85</v>
      </c>
      <c r="B28" s="5" t="n">
        <v>-757</v>
      </c>
      <c r="C28" s="5" t="n">
        <v>-1498</v>
      </c>
      <c r="D28" s="5" t="n">
        <v>-1508</v>
      </c>
      <c r="E28" s="5" t="n">
        <v>-2780</v>
      </c>
    </row>
    <row r="29" spans="1:5">
      <c r="A29" s="3" t="s">
        <v>86</v>
      </c>
    </row>
    <row r="30" spans="1:5">
      <c r="A30" s="4" t="s">
        <v>87</v>
      </c>
      <c r="B30" s="5" t="n">
        <v>-419</v>
      </c>
      <c r="C30" s="5" t="n">
        <v>-177</v>
      </c>
      <c r="D30" s="5" t="n">
        <v>-1046</v>
      </c>
      <c r="E30" s="5" t="n">
        <v>-647</v>
      </c>
    </row>
    <row r="31" spans="1:5">
      <c r="A31" s="4" t="s">
        <v>88</v>
      </c>
      <c r="B31" s="5" t="n">
        <v>-2</v>
      </c>
      <c r="C31" s="5" t="n">
        <v>-5</v>
      </c>
      <c r="D31" s="5" t="n">
        <v>-2</v>
      </c>
      <c r="E31" s="5" t="n">
        <v>-5</v>
      </c>
    </row>
    <row r="32" spans="1:5">
      <c r="A32" s="4" t="s">
        <v>89</v>
      </c>
      <c r="B32" s="7" t="n">
        <v>-1178</v>
      </c>
      <c r="C32" s="7" t="n">
        <v>-1680</v>
      </c>
      <c r="D32" s="7" t="n">
        <v>-2556</v>
      </c>
      <c r="E32" s="7" t="n">
        <v>-3432</v>
      </c>
    </row>
    <row r="33" spans="1:5">
      <c r="A33" s="3" t="s">
        <v>90</v>
      </c>
    </row>
    <row r="34" spans="1:5">
      <c r="A34" s="4" t="s">
        <v>91</v>
      </c>
      <c r="B34" s="5" t="n">
        <v>26655</v>
      </c>
      <c r="C34" s="5" t="n">
        <v>25407</v>
      </c>
      <c r="D34" s="5" t="n">
        <v>26590</v>
      </c>
      <c r="E34" s="5" t="n">
        <v>25144</v>
      </c>
    </row>
    <row r="35" spans="1:5">
      <c r="A35" s="4" t="s">
        <v>92</v>
      </c>
      <c r="B35" s="5" t="n">
        <v>26655</v>
      </c>
      <c r="C35" s="5" t="n">
        <v>25407</v>
      </c>
      <c r="D35" s="5" t="n">
        <v>26590</v>
      </c>
      <c r="E35" s="5" t="n">
        <v>25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95</v>
      </c>
      <c r="B4" s="7" t="n">
        <v>-2556</v>
      </c>
      <c r="C4" s="7" t="n">
        <v>-3432</v>
      </c>
    </row>
    <row r="5" spans="1:3">
      <c r="A5" s="3" t="s">
        <v>96</v>
      </c>
    </row>
    <row r="6" spans="1:3">
      <c r="A6" s="4" t="s">
        <v>97</v>
      </c>
      <c r="B6" s="5" t="n">
        <v>270</v>
      </c>
      <c r="C6" s="5" t="n">
        <v>253</v>
      </c>
    </row>
    <row r="7" spans="1:3">
      <c r="A7" s="4" t="s">
        <v>98</v>
      </c>
      <c r="B7" s="5" t="n">
        <v>118</v>
      </c>
      <c r="C7" s="5" t="n">
        <v>95</v>
      </c>
    </row>
    <row r="8" spans="1:3">
      <c r="A8" s="4" t="s">
        <v>99</v>
      </c>
      <c r="B8" s="5" t="n">
        <v>1046</v>
      </c>
    </row>
    <row r="9" spans="1:3">
      <c r="A9" s="4" t="s">
        <v>100</v>
      </c>
      <c r="B9" s="5" t="n">
        <v>55</v>
      </c>
      <c r="C9" s="5" t="n">
        <v>296</v>
      </c>
    </row>
    <row r="10" spans="1:3">
      <c r="A10" s="4" t="s">
        <v>101</v>
      </c>
      <c r="C10" s="5" t="n">
        <v>210</v>
      </c>
    </row>
    <row r="11" spans="1:3">
      <c r="A11" s="4" t="s">
        <v>102</v>
      </c>
      <c r="B11" s="5" t="n">
        <v>-101</v>
      </c>
      <c r="C11" s="5" t="n">
        <v>72</v>
      </c>
    </row>
    <row r="12" spans="1:3">
      <c r="A12" s="4" t="s">
        <v>103</v>
      </c>
      <c r="C12" s="5" t="n">
        <v>34</v>
      </c>
    </row>
    <row r="13" spans="1:3">
      <c r="A13" s="4" t="s">
        <v>104</v>
      </c>
      <c r="B13" s="5" t="n">
        <v>45</v>
      </c>
    </row>
    <row r="14" spans="1:3">
      <c r="A14" s="4" t="s">
        <v>96</v>
      </c>
      <c r="B14" s="5" t="n">
        <v>-1123</v>
      </c>
      <c r="C14" s="5" t="n">
        <v>-2472</v>
      </c>
    </row>
    <row r="15" spans="1:3">
      <c r="A15" s="3" t="s">
        <v>105</v>
      </c>
    </row>
    <row r="16" spans="1:3">
      <c r="A16" s="4" t="s">
        <v>106</v>
      </c>
      <c r="B16" s="5" t="n">
        <v>80</v>
      </c>
      <c r="C16" s="5" t="n">
        <v>50</v>
      </c>
    </row>
    <row r="17" spans="1:3">
      <c r="A17" s="4" t="s">
        <v>107</v>
      </c>
      <c r="B17" s="5" t="n">
        <v>-1198</v>
      </c>
      <c r="C17" s="5" t="n">
        <v>-879</v>
      </c>
    </row>
    <row r="18" spans="1:3">
      <c r="A18" s="4" t="s">
        <v>108</v>
      </c>
      <c r="B18" s="5" t="n">
        <v>-85</v>
      </c>
      <c r="C18" s="5" t="n">
        <v>-2</v>
      </c>
    </row>
    <row r="19" spans="1:3">
      <c r="A19" s="3" t="s">
        <v>109</v>
      </c>
    </row>
    <row r="20" spans="1:3">
      <c r="A20" s="4" t="s">
        <v>105</v>
      </c>
      <c r="B20" s="5" t="n">
        <v>-1203</v>
      </c>
      <c r="C20" s="5" t="n">
        <v>-831</v>
      </c>
    </row>
    <row r="21" spans="1:3">
      <c r="A21" s="3" t="s">
        <v>110</v>
      </c>
    </row>
    <row r="22" spans="1:3">
      <c r="A22" s="4" t="s">
        <v>111</v>
      </c>
      <c r="B22" s="5" t="n">
        <v>303</v>
      </c>
      <c r="C22" s="5" t="n">
        <v>161</v>
      </c>
    </row>
    <row r="23" spans="1:3">
      <c r="A23" s="4" t="s">
        <v>112</v>
      </c>
      <c r="B23" s="5" t="n">
        <v>-4</v>
      </c>
      <c r="C23" s="5" t="n">
        <v>204</v>
      </c>
    </row>
    <row r="24" spans="1:3">
      <c r="A24" s="4" t="s">
        <v>113</v>
      </c>
      <c r="B24" s="5" t="n">
        <v>299</v>
      </c>
      <c r="C24" s="5" t="n">
        <v>365</v>
      </c>
    </row>
    <row r="25" spans="1:3">
      <c r="A25" s="4" t="s">
        <v>94</v>
      </c>
      <c r="B25" s="5" t="n">
        <v>-2027</v>
      </c>
      <c r="C25" s="5" t="n">
        <v>-2938</v>
      </c>
    </row>
    <row r="26" spans="1:3">
      <c r="A26" s="3" t="s">
        <v>114</v>
      </c>
    </row>
    <row r="27" spans="1:3">
      <c r="A27" s="4" t="s">
        <v>115</v>
      </c>
      <c r="B27" s="5" t="n">
        <v>-149</v>
      </c>
      <c r="C27" s="5" t="n">
        <v>-206</v>
      </c>
    </row>
    <row r="28" spans="1:3">
      <c r="A28" s="4" t="s">
        <v>116</v>
      </c>
      <c r="B28" s="5" t="n">
        <v>-181</v>
      </c>
      <c r="C28" s="5" t="n">
        <v>-300</v>
      </c>
    </row>
    <row r="29" spans="1:3">
      <c r="A29" s="4" t="s">
        <v>117</v>
      </c>
      <c r="B29" s="5" t="n">
        <v>-2939</v>
      </c>
    </row>
    <row r="30" spans="1:3">
      <c r="A30" s="4" t="s">
        <v>118</v>
      </c>
      <c r="C30" s="5" t="n">
        <v>-7</v>
      </c>
    </row>
    <row r="31" spans="1:3">
      <c r="A31" s="4" t="s">
        <v>114</v>
      </c>
      <c r="B31" s="5" t="n">
        <v>-3269</v>
      </c>
      <c r="C31" s="5" t="n">
        <v>-513</v>
      </c>
    </row>
    <row r="32" spans="1:3">
      <c r="A32" s="3" t="s">
        <v>119</v>
      </c>
    </row>
    <row r="33" spans="1:3">
      <c r="A33" s="4" t="s">
        <v>120</v>
      </c>
      <c r="B33" s="5" t="n">
        <v>1249</v>
      </c>
      <c r="C33" s="5" t="n">
        <v>3400</v>
      </c>
    </row>
    <row r="34" spans="1:3">
      <c r="A34" s="4" t="s">
        <v>121</v>
      </c>
      <c r="B34" s="5" t="n">
        <v>64</v>
      </c>
      <c r="C34" s="5" t="n">
        <v>275</v>
      </c>
    </row>
    <row r="35" spans="1:3">
      <c r="A35" s="4" t="s">
        <v>122</v>
      </c>
      <c r="B35" s="5" t="n">
        <v>-255</v>
      </c>
    </row>
    <row r="36" spans="1:3">
      <c r="A36" s="4" t="s">
        <v>123</v>
      </c>
      <c r="B36" s="5" t="n">
        <v>3785</v>
      </c>
    </row>
    <row r="37" spans="1:3">
      <c r="A37" s="4" t="s">
        <v>124</v>
      </c>
      <c r="B37" s="5" t="n">
        <v>-221</v>
      </c>
      <c r="C37" s="5" t="n">
        <v>-425</v>
      </c>
    </row>
    <row r="38" spans="1:3">
      <c r="A38" s="4" t="s">
        <v>119</v>
      </c>
      <c r="B38" s="5" t="n">
        <v>4622</v>
      </c>
      <c r="C38" s="5" t="n">
        <v>3250</v>
      </c>
    </row>
    <row r="39" spans="1:3">
      <c r="A39" s="4" t="s">
        <v>125</v>
      </c>
      <c r="B39" s="5" t="n">
        <v>-674</v>
      </c>
      <c r="C39" s="5" t="n">
        <v>-201</v>
      </c>
    </row>
    <row r="40" spans="1:3">
      <c r="A40" s="4" t="s">
        <v>30</v>
      </c>
      <c r="B40" s="5" t="n">
        <v>1934</v>
      </c>
      <c r="C40" s="5" t="n">
        <v>2069</v>
      </c>
    </row>
    <row r="41" spans="1:3">
      <c r="A41" s="4" t="s">
        <v>30</v>
      </c>
      <c r="B41" s="7" t="n">
        <v>1260</v>
      </c>
      <c r="C41" s="7" t="n">
        <v>18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 of Financial Position</vt:lpstr>
      <vt:lpstr>Statement of Financial Positio3</vt:lpstr>
      <vt:lpstr>Statement of Income</vt:lpstr>
      <vt:lpstr>Statement of Cash Flows</vt:lpstr>
      <vt:lpstr>Note 1 - Organization and Busin</vt:lpstr>
      <vt:lpstr>Note 2 - Summary of Significant</vt:lpstr>
      <vt:lpstr>Note 3 - Investments and Long-l</vt:lpstr>
      <vt:lpstr>Note 4 - Notes Payable</vt:lpstr>
      <vt:lpstr>Note 5 - Information On Busines</vt:lpstr>
      <vt:lpstr>Note 7 - Equity Transactions</vt:lpstr>
      <vt:lpstr>Note 8 - Subsequent Events</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3 - Investments and Long27</vt:lpstr>
      <vt:lpstr>Note 4 - Notes Payable_ Schedul</vt:lpstr>
      <vt:lpstr>Note 5 - Information On Busin29</vt:lpstr>
      <vt:lpstr>Note 2 - Summary of Significa30</vt:lpstr>
      <vt:lpstr>Note 2 - Summary of Significa31</vt:lpstr>
      <vt:lpstr>Note 3 - Investments and Long32</vt:lpstr>
      <vt:lpstr>Note 4 - Notes Payable_ Sched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27:31Z</dcterms:created>
  <dcterms:modified xmlns:dcterms="http://purl.org/dc/terms/" xmlns:xsi="http://www.w3.org/2001/XMLSchema-instance" xsi:type="dcterms:W3CDTF">2015-08-14T11:27:31Z</dcterms:modified>
  <dc:title xmlns:dc="http://purl.org/dc/elements/1.1/">Untitled</dc:title>
  <dc:description xmlns:dc="http://purl.org/dc/elements/1.1/"/>
  <dc:subject xmlns:dc="http://purl.org/dc/elements/1.1/"/>
  <cp:keywords/>
  <cp:category/>
</cp:coreProperties>
</file>